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GOVERNMENT MONEY MARKET FUND</t>
        </is>
      </c>
    </row>
    <row r="7">
      <c r="A7" s="4" t="inlineStr">
        <is>
          <t>Entity Central Index Key</t>
        </is>
      </c>
      <c r="B7" s="4" t="inlineStr">
        <is>
          <t>00008556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GOVERNMENT MONEY MARKET FUND</t>
        </is>
      </c>
    </row>
    <row r="7">
      <c r="A7" s="4" t="inlineStr">
        <is>
          <t>Entity Central Index Key</t>
        </is>
      </c>
      <c r="B7" s="4" t="inlineStr">
        <is>
          <t>00008556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233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Government Money Market Fund</t>
        </is>
      </c>
    </row>
    <row r="13">
      <c r="A13" s="4" t="inlineStr">
        <is>
          <t>Trading Symbol</t>
        </is>
      </c>
      <c r="B13" s="4" t="inlineStr">
        <is>
          <t>ELMXX</t>
        </is>
      </c>
    </row>
    <row r="14">
      <c r="A14" s="4" t="inlineStr">
        <is>
          <t>Annual or Semi-Annual Statement [Text Block]</t>
        </is>
      </c>
      <c r="B14" s="4" t="inlineStr">
        <is>
          <t>This annual shareholder report contains important information about the Elfun Government Money Market Fund (the "Fund") for the period of January 1, 2024 to December 31, 2024.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 (based on a hypothetical $10,000 Investment)
Fund Name Costs of a $10,000 investment Costs paid as a percentage of a $10,000 investment
Elfun Government Money Market Fund $27 0.26%</t>
        </is>
      </c>
    </row>
    <row r="20">
      <c r="A20" s="4" t="inlineStr">
        <is>
          <t>Expenses Paid, Amount</t>
        </is>
      </c>
      <c r="B20" s="5" t="n">
        <v>27</v>
      </c>
    </row>
    <row r="21">
      <c r="A21" s="4" t="inlineStr">
        <is>
          <t>Expense Ratio, Percent</t>
        </is>
      </c>
      <c r="B21" s="6" t="n">
        <v>0.0026</v>
      </c>
    </row>
    <row r="22">
      <c r="A22" s="4" t="inlineStr">
        <is>
          <t>Factors Affecting Performance [Text Block]</t>
        </is>
      </c>
      <c r="B22" s="4" t="inlineStr">
        <is>
          <t xml:space="preserve"> </t>
        </is>
      </c>
    </row>
    <row r="23">
      <c r="A23" s="4" t="inlineStr">
        <is>
          <t>AssetsNet</t>
        </is>
      </c>
      <c r="B23" s="5" t="n">
        <v>142195887</v>
      </c>
    </row>
    <row r="24">
      <c r="A24" s="4" t="inlineStr">
        <is>
          <t>Holdings Count | Holding</t>
        </is>
      </c>
      <c r="B24" s="7" t="n">
        <v>227</v>
      </c>
    </row>
    <row r="25">
      <c r="A25" s="4" t="inlineStr">
        <is>
          <t>Advisory Fees Paid, Amount</t>
        </is>
      </c>
      <c r="B25" s="5" t="n">
        <v>142056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as of 12/31/2024 Total Net Assets $142,195,887 Number of Portfolio Holdings 227 Total Advisory Fees Paid $142,056 </t>
        </is>
      </c>
    </row>
    <row r="27">
      <c r="A27" s="4" t="inlineStr">
        <is>
          <t>Holdings [Text Block]</t>
        </is>
      </c>
      <c r="B27" s="4" t="inlineStr">
        <is>
          <t>Top Ten Holdings
Holdings %
Standard Chartered U.S. Treasury Repo, 4.45%, due 01/02/25 7.0%
BNP Paribas Securities Corp. U.S. Treasury Repo, 4.46%, due 01/02/25 7.0%
Mitsubishi UFJ U.S. Treasury Repo, 4.46%, due 01/02/25 7.0%
Citigroup Global Markets, Inc. U.S. Treasury Repo, 4.45%, due 01/02/25 7.0%
Goldman Sachs &amp; Co. U.S. Treasury Repo, 4.46%, due 01/02/25 7.0%
Merrill Lynch, Pierce, Fenner&amp; Smith, Inc. U.S. Treasury Repo, 4.45%, due 01/02/25 6.1%
U.S. Treasury Bills, 4.45%, due 02/25/25 2.4%
U.S. Treasury Floating Rate Notes, 4.48%, due 10/31/26 1.5%
U.S. Treasury Floating Rate Notes, 4.46%, due 07/31/26 1.5%
U.S. Treasury Bills, 4.22%, due 04/22/25 1.4% Maturity Weightings
Maturity Duration %
1 to 7 Days 42.5%
8 to 30 Days 11.2%
31 to 60 Days 7.6%
61 to 90 Days 7.0%
91 to 180 Days 17.9%
Over 180 Days 14.4%</t>
        </is>
      </c>
    </row>
    <row r="28">
      <c r="A28" s="4" t="inlineStr">
        <is>
          <t>Material Fund Change Adviser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000032336</t>
        </is>
      </c>
      <c r="B1" s="2" t="inlineStr">
        <is>
          <t>Dec. 31, 2024</t>
        </is>
      </c>
    </row>
    <row r="2">
      <c r="A2" s="4" t="inlineStr">
        <is>
          <t>Standard Chartered U.S. Treasury RepoFR_935MKJ009_4.450000_2025-01-0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BNP Paribas Securities Corp. U.S. Treasury RepoFR_927NEF002_4.460000_2025-01-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000000000000001</v>
      </c>
    </row>
    <row r="8">
      <c r="A8" s="4" t="inlineStr">
        <is>
          <t>Mitsubishi UFJ U.S. Treasury RepoFR_937KGC001_4.460000_2025-01-0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7000000000000001</v>
      </c>
    </row>
    <row r="11">
      <c r="A11" s="4" t="inlineStr">
        <is>
          <t>Citigroup Global Markets, Inc. U.S. Treasury RepoFR_985TJA004_4.450000_2025-01-0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Goldman Sachs &amp; Co. U.S. Treasury RepoFR_99VDKE008_4.460000_2025-01-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7000000000000001</v>
      </c>
    </row>
    <row r="17">
      <c r="A17" s="4" t="inlineStr">
        <is>
          <t>Merrill Lynch, Pierce, Fenner&amp; Smith, Inc. U.S. Treasury RepoFR_99VDMN006_4.450000_2025-01-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1</v>
      </c>
    </row>
    <row r="20">
      <c r="A20" s="4" t="inlineStr">
        <is>
          <t>U.S. Treasury BillsFR_912797NJ2_0.010000_2025-02-2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U.S. Treasury Floating Rate NotesFR_91282CLT6_4.480718_2026-10-3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U.S. Treasury Floating Rate NotesFR_91282CLA7_4.457718_2026-07-3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U.S. Treasury BillsFR_912797PA9_0.010000_2025-04-2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4</v>
      </c>
    </row>
    <row r="32">
      <c r="A32" s="4" t="inlineStr">
        <is>
          <t>1 to 7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25</v>
      </c>
    </row>
    <row r="35">
      <c r="A35" s="4" t="inlineStr">
        <is>
          <t>8 to 30 Day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2</v>
      </c>
    </row>
    <row r="38">
      <c r="A38" s="4" t="inlineStr">
        <is>
          <t>31 to 60 Day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6</v>
      </c>
    </row>
    <row r="41">
      <c r="A41" s="4" t="inlineStr">
        <is>
          <t>61 to 90 Day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7000000000000001</v>
      </c>
    </row>
    <row r="44">
      <c r="A44" s="4" t="inlineStr">
        <is>
          <t>91 to 180 Day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79</v>
      </c>
    </row>
    <row r="47">
      <c r="A47" s="4" t="inlineStr">
        <is>
          <t>Over 180 Day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4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4:49:23Z</dcterms:created>
  <dcterms:modified xmlns:dcterms="http://purl.org/dc/terms/" xmlns:xsi="http://www.w3.org/2001/XMLSchema-instance" xsi:type="dcterms:W3CDTF">2025-03-06T14:49:23Z</dcterms:modified>
</cp:coreProperties>
</file>